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paration" sheetId="7" state="visible" r:id="rId7"/>
    <sheet xmlns:r="http://schemas.openxmlformats.org/officeDocument/2006/relationships" name="Liquidity Going Concern and Man"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s and other comm"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paration (Policies)" sheetId="14" state="visible" r:id="rId14"/>
    <sheet xmlns:r="http://schemas.openxmlformats.org/officeDocument/2006/relationships" name="Share capital (Tables)" sheetId="15" state="visible" r:id="rId15"/>
    <sheet xmlns:r="http://schemas.openxmlformats.org/officeDocument/2006/relationships" name="Earnings per share (Tables)" sheetId="16" state="visible" r:id="rId16"/>
    <sheet xmlns:r="http://schemas.openxmlformats.org/officeDocument/2006/relationships" name="Operating leases and other co_2" sheetId="17" state="visible" r:id="rId17"/>
    <sheet xmlns:r="http://schemas.openxmlformats.org/officeDocument/2006/relationships" name="Related Party Transactions (Tab" sheetId="18" state="visible" r:id="rId18"/>
    <sheet xmlns:r="http://schemas.openxmlformats.org/officeDocument/2006/relationships" name="Share capital (Details)" sheetId="19" state="visible" r:id="rId19"/>
    <sheet xmlns:r="http://schemas.openxmlformats.org/officeDocument/2006/relationships" name="Share capital (Details 1)" sheetId="20" state="visible" r:id="rId20"/>
    <sheet xmlns:r="http://schemas.openxmlformats.org/officeDocument/2006/relationships" name="Share capital (Details 2)" sheetId="21" state="visible" r:id="rId21"/>
    <sheet xmlns:r="http://schemas.openxmlformats.org/officeDocument/2006/relationships" name="Share capital (Details Narrativ" sheetId="22" state="visible" r:id="rId22"/>
    <sheet xmlns:r="http://schemas.openxmlformats.org/officeDocument/2006/relationships" name="Earnings per share (Details)" sheetId="23" state="visible" r:id="rId23"/>
    <sheet xmlns:r="http://schemas.openxmlformats.org/officeDocument/2006/relationships" name="Operating leases and other co_3" sheetId="24" state="visible" r:id="rId24"/>
    <sheet xmlns:r="http://schemas.openxmlformats.org/officeDocument/2006/relationships" name="Operating leases and other co_4" sheetId="25" state="visible" r:id="rId25"/>
    <sheet xmlns:r="http://schemas.openxmlformats.org/officeDocument/2006/relationships" name="Operating leases and other co_5"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Entity File Number</t>
        </is>
      </c>
      <c r="B12" s="4" t="inlineStr">
        <is>
          <t>001-12033</t>
        </is>
      </c>
    </row>
    <row r="13">
      <c r="A13" s="4" t="inlineStr">
        <is>
          <t>Entity Address Postal Zip Code</t>
        </is>
      </c>
      <c r="B13" s="4" t="inlineStr">
        <is>
          <t>20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4. Earnings per share:</t>
        </is>
      </c>
      <c r="B4" s="4" t="inlineStr">
        <is>
          <t xml:space="preserve">4. Earnings per Share: Weighted average number of common shares outstanding: Three months Nine months ended September 30, ended September 30, 2021 2020 2021 2020 Issued common shares at beginning of period 83,730,875 72,718,706 77,961,151 71,218,706 Effect of shares issued 20,707 1,980,091 3,130,375 1,464,118 Weighted average number of common shares outstanding – basic 83,751,582 74,698,797 81,091,526 72,682,824 Weighted average number of shares outstanding – diluted 83,751,582 74,698,797 81,091,526 72,682,824 There is no difference in diluted as compared to basic earnings per share as the impact would be antidilutive as a result of the net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perating leases and other commitment</t>
        </is>
      </c>
      <c r="B1" s="2" t="inlineStr">
        <is>
          <t>9 Months Ended</t>
        </is>
      </c>
    </row>
    <row r="2">
      <c r="B2" s="2" t="inlineStr">
        <is>
          <t>Sep. 30, 2021</t>
        </is>
      </c>
    </row>
    <row r="3">
      <c r="A3" s="4" t="inlineStr">
        <is>
          <t>5. Operating lease and other commitments</t>
        </is>
      </c>
      <c r="B3" s="4" t="inlineStr">
        <is>
          <t>5. Operating leases and other commitments 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This adoption approach resulted in a balance sheet presentation that is not comparable to the prior period. We used an incremental borrowing rate as a discount rate for our operating leases. The discount rate ranges for remining lease is from 4.75% to 5.00% at the end of September, 2021. The average remaining years for our lease are 1.96 years as of September 30, 2021. The following table provides the changes in the Corporation’s operating lease right-of-use assets for the nine months ended September 30, 2021 and 2020 respectively: (amounts in dollars) Total Balances as of January 1, 2021 $ 422,297 Renewed office lease 184,159 Accumulated amortization (166,989 ) Balances as of September 30, 2021 $ 439,467 (amounts in dollars) Total Balances as of January 1, 2020 $ 135,541 Renewed office lease 144,169 Accumulated amortization (192,118 ) Balances as of September 30, 2020 $ 87,592 The following table provides the changes in the Corporation’s operating lease liability for the nine months ended September 30, 2021 and 2020 respectively: (amounts in dollars) Total Balances as of January 1, 2021 $ 425,620 Renewed office lease 184,159 Repayments of lease liability (179,054 ) Other 14,017 Balances as of September 30, 2021 $ 444,742 Lease liability due within one year $ - Lease liability long term $ 444,742 (amounts in dollars) Total Balances as of January 1, 2020 $ 147,036 Renewed office lease 144,169 Repayments of lease liability (207,060 ) Other 7,655 Balances as of September 30, 2020 $ 91,800 Lease liability due within one year $ 91,800 Lease liability long term $ - The total future commitment payment amount for the above lease is $467,799 compared to an outstanding lease liability of $444,742 as of September 30, 2021. The difference is due to lease interest expense. In addition to the lease commitment, the corporation has a future insurance premium payment and copier rent of $253,069 as of September, 30,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1</t>
        </is>
      </c>
    </row>
    <row r="3">
      <c r="A3" s="4" t="inlineStr">
        <is>
          <t>6. Related Party Transactions:</t>
        </is>
      </c>
      <c r="B3" s="4" t="inlineStr">
        <is>
          <t>6. Related Party Transactions: The transactions we have with related parties are compensation arrangements for current compensation, share based compensation and compensation under options compensation to our officers and directors. Executive officers and directors participate in the Corporation’s stock option plan. Certain Executive officers are covered under the Corporation’s health plan. Key management personnel compensation is comprised of: Three months Nine months ended September 30, ended September 30, Description 2021 2020 2021 2020 Salaries $ 500,000 $ - $ 750,000 $ - Short-term employee benefits 583 555 1,772 1,637 Stock-based compensation 142,316 324,153 556,331 1,128,203 Total $ 642,899 $ 324,708 $ 1,308,103 1,129,840 During the nine months ended September 30, 2021, the company paid a total of $750,000 to the CEO for his service over the years. Total honorariums to the independent directors of the Corporation for participating in Board and Committee meetings were $nil for the nine months ended September 30, 2021 compared to $12,000 for the nine months ended September 30, 2020. Our Chief Financial Officer receives no compensation as an individual and receives no deferred or incentive compensation. We do make payments in the form of contract for services rendered to a corporation controlled by him. Amounts paid under this arrangement were $460,000 for the nine months ended September 30, 2021 and $415,000 for the nine months ended September 30, 2020, respectively. Our Corporate Legal Counsel received 600,000 restricted shares of common shares for his exemplary service over 16 years during the nine months ended September 30, 2021. We also do make payments in the form of contract for services rendered to a corporation controlled by him. Amounts paid under this arrangement were $302,789 and $238,144 for each of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4" t="inlineStr">
        <is>
          <t>7. Subsequent events:</t>
        </is>
      </c>
      <c r="B3" s="4" t="inlineStr">
        <is>
          <t>7. Subsequent events: The Corporation has evaluated subsequent events through the filing of this quarterly report on Form 6-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9 Months Ended</t>
        </is>
      </c>
    </row>
    <row r="2">
      <c r="B2" s="2" t="inlineStr">
        <is>
          <t>Sep. 30, 2021</t>
        </is>
      </c>
    </row>
    <row r="3">
      <c r="A3" s="4" t="inlineStr">
        <is>
          <t>Statement of compliance</t>
        </is>
      </c>
      <c r="B3" s="4" t="inlineStr">
        <is>
          <t>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November 12, 2021.</t>
        </is>
      </c>
    </row>
    <row r="4">
      <c r="A4" s="4" t="inlineStr">
        <is>
          <t>Basis of measurement</t>
        </is>
      </c>
      <c r="B4" s="4" t="inlineStr">
        <is>
          <t xml:space="preserve">The condensed unaudited interim consolidated financial statements have been prepared on a going concern and on the historical cost basis. The functional currency of the Corporation is the US dollar. </t>
        </is>
      </c>
    </row>
    <row r="5">
      <c r="A5" s="4" t="inlineStr">
        <is>
          <t>Use of estimates and judgments</t>
        </is>
      </c>
      <c r="B5" s="4" t="inlineStr">
        <is>
          <t>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9 Months Ended</t>
        </is>
      </c>
    </row>
    <row r="2">
      <c r="B2" s="2" t="inlineStr">
        <is>
          <t>Sep. 30, 2021</t>
        </is>
      </c>
    </row>
    <row r="3">
      <c r="A3" s="4" t="inlineStr">
        <is>
          <t>Summary of Stock option award</t>
        </is>
      </c>
      <c r="B3" s="4" t="inlineStr">
        <is>
          <t xml:space="preserve"> Weighted Range average of remaining exercise contractual Number price life (in years) Outstanding, December 31, 2020 6,500,000 $ 1.81 4.87 Expired / Cancelled (200,000 ) 1.81 - Granted 98,000 1.75 9.62 Outstanding, September 30, 2021 6,398,000 $ 1.81 4.08 Options exercisable 6,306,333 $ 1.80 4.02 </t>
        </is>
      </c>
    </row>
    <row r="4">
      <c r="A4" s="4" t="inlineStr">
        <is>
          <t>Summary of stock option-based compensation expense</t>
        </is>
      </c>
      <c r="B4" s="4" t="inlineStr">
        <is>
          <t xml:space="preserve"> Three months Nine months ended September 30, ended September 30, Employee expenses 2021 2020 2021 2020 Stock options and stock compensation granted in: 2015 142,316 324,153 556,331 1,128,203 2018 - - - - 2019 - - - - 2020 11,880 52,858 117,596 291,292 2021 20,250 - 1,208,209 - Total stock-based compensation expense recognized $ 174,446 $ 377,011 $ 1,882,136 $ 1,419,495 </t>
        </is>
      </c>
    </row>
    <row r="5">
      <c r="A5" s="4" t="inlineStr">
        <is>
          <t>Stock option -based compensation expense</t>
        </is>
      </c>
      <c r="B5" s="4" t="inlineStr">
        <is>
          <t xml:space="preserve"> Three Months Ended Nine Months Ended September 30, September 30, 2021 2020 2021 2020 Stock-based compensation pertaining to general and administrative $ 91,408 $ 162,077 $ 1,486,374 $ 564,102 Stock-based compensation pertaining to research and development 83,038 214,934 395,762 855,393 Total $ 174,446 $ 377,011 $ 1,882,136 $ 1,419,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4" t="inlineStr">
        <is>
          <t>Summary of Weighted average number of common shares outstanding</t>
        </is>
      </c>
      <c r="B3" s="4" t="inlineStr">
        <is>
          <t xml:space="preserve"> Three months Nine months ended September 30, ended September 30, 2021 2020 2021 2020 Issued common shares at beginning of period 83,730,875 72,718,706 77,961,151 71,218,706 Effect of shares issued 20,707 1,980,091 3,130,375 1,464,118 Weighted average number of common shares outstanding – basic 83,751,582 74,698,797 81,091,526 72,682,824 Weighted average number of shares outstanding – diluted 83,751,582 74,698,797 81,091,526 72,682,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s and other commitment (Tables)</t>
        </is>
      </c>
      <c r="B1" s="2" t="inlineStr">
        <is>
          <t>9 Months Ended</t>
        </is>
      </c>
    </row>
    <row r="2">
      <c r="B2" s="2" t="inlineStr">
        <is>
          <t>Sep. 30, 2021</t>
        </is>
      </c>
    </row>
    <row r="3">
      <c r="A3" s="4" t="inlineStr">
        <is>
          <t>Summary of Operating lease right-of-use assets</t>
        </is>
      </c>
      <c r="B3" s="4" t="inlineStr">
        <is>
          <t xml:space="preserve">(amounts in dollars) Total Balances as of January 1, 2021 $ 422,297 Renewed office lease 184,159 Accumulated amortization (166,989 ) Balances as of September 30, 2021 $ 439,467 (amounts in dollars) Total Balances as of January 1, 2020 $ 135,541 Renewed office lease 144,169 Accumulated amortization (192,118 ) Balances as of September 30, 2020 $ 87,592 </t>
        </is>
      </c>
    </row>
    <row r="4">
      <c r="A4" s="4" t="inlineStr">
        <is>
          <t>Summary of operating lease liability</t>
        </is>
      </c>
      <c r="B4" s="4" t="inlineStr">
        <is>
          <t xml:space="preserve">(amounts in dollars) Total Balances as of January 1, 2021 $ 425,620 Renewed office lease 184,159 Repayments of lease liability (179,054 ) Other 14,017 Balances as of September 30, 2021 $ 444,742 Lease liability due within one year $ - Lease liability long term $ 444,742 (amounts in dollars) Total Balances as of January 1, 2020 $ 147,036 Renewed office lease 144,169 Repayments of lease liability (207,060 ) Other 7,655 Balances as of September 30, 2020 $ 91,800 Lease liability due within one year $ 91,800 Lease liability long term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1</t>
        </is>
      </c>
    </row>
    <row r="3">
      <c r="A3" s="4" t="inlineStr">
        <is>
          <t>Summary of Share based compensation</t>
        </is>
      </c>
      <c r="B3" s="4" t="inlineStr">
        <is>
          <t xml:space="preserve"> Three months Nine months ended September 30, ended September 30, Description 2021 2020 2021 2020 Salaries $ 500,000 $ - $ 750,000 $ - Short-term employee benefits 583 555 1,772 1,637 Stock-based compensation 142,316 324,153 556,331 1,128,203 Total $ 642,899 $ 324,708 $ 1,308,103 1,129,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Share capital (Details) - Stock Option [Member]</t>
        </is>
      </c>
      <c r="B1" s="2" t="inlineStr">
        <is>
          <t>9 Months Ended</t>
        </is>
      </c>
    </row>
    <row r="2">
      <c r="B2" s="2" t="inlineStr">
        <is>
          <t>Sep. 30, 2021$ / sharesshares</t>
        </is>
      </c>
    </row>
    <row r="3">
      <c r="A3" s="3" t="inlineStr">
        <is>
          <t>Statement [Line Items]</t>
        </is>
      </c>
    </row>
    <row r="4">
      <c r="A4" s="4" t="inlineStr">
        <is>
          <t>Number of outstanding balance, Beginning | shares</t>
        </is>
      </c>
      <c r="B4" s="6" t="n">
        <v>6500000</v>
      </c>
    </row>
    <row r="5">
      <c r="A5" s="4" t="inlineStr">
        <is>
          <t>Expired / Cancelled | shares</t>
        </is>
      </c>
      <c r="B5" s="6" t="n">
        <v>-200000</v>
      </c>
    </row>
    <row r="6">
      <c r="A6" s="4" t="inlineStr">
        <is>
          <t>Granted | shares</t>
        </is>
      </c>
      <c r="B6" s="6" t="n">
        <v>98000</v>
      </c>
    </row>
    <row r="7">
      <c r="A7" s="4" t="inlineStr">
        <is>
          <t>Number of outstanding balance, Ending | shares</t>
        </is>
      </c>
      <c r="B7" s="6" t="n">
        <v>6398000</v>
      </c>
    </row>
    <row r="8">
      <c r="A8" s="4" t="inlineStr">
        <is>
          <t>Options exercisable | shares</t>
        </is>
      </c>
      <c r="B8" s="6" t="n">
        <v>6306333</v>
      </c>
    </row>
    <row r="9">
      <c r="A9" s="4" t="inlineStr">
        <is>
          <t>Weighted average exercise price, Beginning | $ / shares</t>
        </is>
      </c>
      <c r="B9" s="7" t="n">
        <v>1.81</v>
      </c>
    </row>
    <row r="10">
      <c r="A10" s="4" t="inlineStr">
        <is>
          <t>Weighted average exercise price, Expired | $ / shares</t>
        </is>
      </c>
      <c r="B10" s="8" t="n">
        <v>1.81</v>
      </c>
    </row>
    <row r="11">
      <c r="A11" s="4" t="inlineStr">
        <is>
          <t>Weighted average exercise price, Granted | $ / shares</t>
        </is>
      </c>
      <c r="B11" s="8" t="n">
        <v>1.75</v>
      </c>
    </row>
    <row r="12">
      <c r="A12" s="4" t="inlineStr">
        <is>
          <t>Weighted average exercise price, Ending | $ / shares</t>
        </is>
      </c>
      <c r="B12" s="8" t="n">
        <v>1.81</v>
      </c>
    </row>
    <row r="13">
      <c r="A13" s="4" t="inlineStr">
        <is>
          <t>Weighted average exercise price, Options exercisable | $ / shares</t>
        </is>
      </c>
      <c r="B13" s="7" t="n">
        <v>1.8</v>
      </c>
    </row>
    <row r="14">
      <c r="A14" s="4" t="inlineStr">
        <is>
          <t>Weighted average remaining contractual life (in years), Beginning</t>
        </is>
      </c>
      <c r="B14" s="4" t="inlineStr">
        <is>
          <t>4 years 10 months 13 days</t>
        </is>
      </c>
    </row>
    <row r="15">
      <c r="A15" s="4" t="inlineStr">
        <is>
          <t>Weighted average remaining contractual life (in years), Ending</t>
        </is>
      </c>
      <c r="B15" s="4" t="inlineStr">
        <is>
          <t>4 years 29 days</t>
        </is>
      </c>
    </row>
    <row r="16">
      <c r="A16" s="4" t="inlineStr">
        <is>
          <t>Weighted average remaining contractual life (in years), Granted</t>
        </is>
      </c>
      <c r="B16" s="4" t="inlineStr">
        <is>
          <t>9 years 7 months 13 days</t>
        </is>
      </c>
    </row>
    <row r="17">
      <c r="A17" s="4" t="inlineStr">
        <is>
          <t>Weighted average remaining contractual life options exercisable (in years)</t>
        </is>
      </c>
      <c r="B17" s="4" t="inlineStr">
        <is>
          <t>4 years 7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ales of goods</t>
        </is>
      </c>
      <c r="B4" s="5" t="n">
        <v>0</v>
      </c>
      <c r="C4" s="5" t="n">
        <v>0</v>
      </c>
      <c r="D4" s="5" t="n">
        <v>0</v>
      </c>
      <c r="E4" s="5" t="n">
        <v>5000</v>
      </c>
    </row>
    <row r="5">
      <c r="A5" s="4" t="inlineStr">
        <is>
          <t>Total revenues</t>
        </is>
      </c>
      <c r="B5" s="6" t="n">
        <v>0</v>
      </c>
      <c r="C5" s="6" t="n">
        <v>0</v>
      </c>
      <c r="D5" s="6" t="n">
        <v>0</v>
      </c>
      <c r="E5" s="6" t="n">
        <v>5000</v>
      </c>
    </row>
    <row r="6">
      <c r="A6" s="3" t="inlineStr">
        <is>
          <t>Operating expenses</t>
        </is>
      </c>
    </row>
    <row r="7">
      <c r="A7" s="4" t="inlineStr">
        <is>
          <t>Research and development</t>
        </is>
      </c>
      <c r="B7" s="6" t="n">
        <v>1839000</v>
      </c>
      <c r="C7" s="6" t="n">
        <v>3235000</v>
      </c>
      <c r="D7" s="6" t="n">
        <v>5331000</v>
      </c>
      <c r="E7" s="6" t="n">
        <v>6946000</v>
      </c>
    </row>
    <row r="8">
      <c r="A8" s="4" t="inlineStr">
        <is>
          <t>General and administrative</t>
        </is>
      </c>
      <c r="B8" s="6" t="n">
        <v>1455000</v>
      </c>
      <c r="C8" s="6" t="n">
        <v>909000</v>
      </c>
      <c r="D8" s="6" t="n">
        <v>4371000</v>
      </c>
      <c r="E8" s="6" t="n">
        <v>2760000</v>
      </c>
    </row>
    <row r="9">
      <c r="A9" s="4" t="inlineStr">
        <is>
          <t>Marketing</t>
        </is>
      </c>
      <c r="B9" s="6" t="n">
        <v>0</v>
      </c>
      <c r="C9" s="6" t="n">
        <v>0</v>
      </c>
      <c r="D9" s="6" t="n">
        <v>0</v>
      </c>
      <c r="E9" s="6" t="n">
        <v>0</v>
      </c>
    </row>
    <row r="10">
      <c r="A10" s="4" t="inlineStr">
        <is>
          <t>Cost of sales</t>
        </is>
      </c>
      <c r="B10" s="6" t="n">
        <v>0</v>
      </c>
      <c r="C10" s="6" t="n">
        <v>0</v>
      </c>
      <c r="D10" s="6" t="n">
        <v>0</v>
      </c>
      <c r="E10" s="6" t="n">
        <v>4000</v>
      </c>
    </row>
    <row r="11">
      <c r="A11" s="4" t="inlineStr">
        <is>
          <t>Total expenses</t>
        </is>
      </c>
      <c r="B11" s="6" t="n">
        <v>3294000</v>
      </c>
      <c r="C11" s="6" t="n">
        <v>4144000</v>
      </c>
      <c r="D11" s="6" t="n">
        <v>9702000</v>
      </c>
      <c r="E11" s="6" t="n">
        <v>9710000</v>
      </c>
    </row>
    <row r="12">
      <c r="A12" s="4" t="inlineStr">
        <is>
          <t>Loss from operations</t>
        </is>
      </c>
      <c r="B12" s="6" t="n">
        <v>-3294000</v>
      </c>
      <c r="C12" s="6" t="n">
        <v>-4144000</v>
      </c>
      <c r="D12" s="6" t="n">
        <v>-9702000</v>
      </c>
      <c r="E12" s="6" t="n">
        <v>-9705000</v>
      </c>
    </row>
    <row r="13">
      <c r="A13" s="3" t="inlineStr">
        <is>
          <t>Other Expense</t>
        </is>
      </c>
    </row>
    <row r="14">
      <c r="A14" s="4" t="inlineStr">
        <is>
          <t>Operating lease and financial obligations</t>
        </is>
      </c>
      <c r="B14" s="6" t="n">
        <v>-9000</v>
      </c>
      <c r="C14" s="6" t="n">
        <v>-11000</v>
      </c>
      <c r="D14" s="6" t="n">
        <v>-30000</v>
      </c>
      <c r="E14" s="6" t="n">
        <v>-31000</v>
      </c>
    </row>
    <row r="15">
      <c r="A15" s="4" t="inlineStr">
        <is>
          <t>Interest income (cost)</t>
        </is>
      </c>
      <c r="B15" s="6" t="n">
        <v>5000</v>
      </c>
      <c r="C15" s="6" t="n">
        <v>-1000</v>
      </c>
      <c r="D15" s="6" t="n">
        <v>5000</v>
      </c>
      <c r="E15" s="6" t="n">
        <v>25000</v>
      </c>
    </row>
    <row r="16">
      <c r="A16" s="4" t="inlineStr">
        <is>
          <t>Loss before income tax</t>
        </is>
      </c>
      <c r="B16" s="6" t="n">
        <v>-3298000</v>
      </c>
      <c r="C16" s="6" t="n">
        <v>-4156000</v>
      </c>
      <c r="D16" s="6" t="n">
        <v>-9727000</v>
      </c>
      <c r="E16" s="6" t="n">
        <v>-9711000</v>
      </c>
    </row>
    <row r="17">
      <c r="A17" s="4" t="inlineStr">
        <is>
          <t>Income tax provision(recovery)</t>
        </is>
      </c>
      <c r="B17" s="6" t="n">
        <v>0</v>
      </c>
      <c r="C17" s="6" t="n">
        <v>0</v>
      </c>
      <c r="D17" s="6" t="n">
        <v>0</v>
      </c>
      <c r="E17" s="6" t="n">
        <v>0</v>
      </c>
    </row>
    <row r="18">
      <c r="A18" s="4" t="inlineStr">
        <is>
          <t>Net loss</t>
        </is>
      </c>
      <c r="B18" s="5" t="n">
        <v>-3298000</v>
      </c>
      <c r="C18" s="5" t="n">
        <v>-4156000</v>
      </c>
      <c r="D18" s="5" t="n">
        <v>-9727000</v>
      </c>
      <c r="E18" s="5" t="n">
        <v>-9711000</v>
      </c>
    </row>
    <row r="19">
      <c r="A19" s="4" t="inlineStr">
        <is>
          <t>Net loss per share Basic &amp; Diluted</t>
        </is>
      </c>
      <c r="B19" s="7" t="n">
        <v>-0.04</v>
      </c>
      <c r="C19" s="7" t="n">
        <v>-0.06</v>
      </c>
      <c r="D19" s="7" t="n">
        <v>-0.12</v>
      </c>
      <c r="E19" s="7" t="n">
        <v>-0.13</v>
      </c>
    </row>
    <row r="20">
      <c r="A20" s="4" t="inlineStr">
        <is>
          <t>Weighted average number of common shares outstanding</t>
        </is>
      </c>
      <c r="B20" s="6" t="n">
        <v>83752</v>
      </c>
      <c r="C20" s="6" t="n">
        <v>74699</v>
      </c>
      <c r="D20" s="6" t="n">
        <v>81092</v>
      </c>
      <c r="E20" s="6" t="n">
        <v>726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 capital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Line Items]</t>
        </is>
      </c>
    </row>
    <row r="4">
      <c r="A4" s="4" t="inlineStr">
        <is>
          <t>Shares based compensation recognized expense</t>
        </is>
      </c>
      <c r="B4" s="5" t="n">
        <v>174446</v>
      </c>
      <c r="C4" s="5" t="n">
        <v>377011</v>
      </c>
      <c r="D4" s="5" t="n">
        <v>1882136</v>
      </c>
      <c r="E4" s="5" t="n">
        <v>1419495</v>
      </c>
    </row>
    <row r="5">
      <c r="A5" s="4" t="inlineStr">
        <is>
          <t>2018 [Member]</t>
        </is>
      </c>
    </row>
    <row r="6">
      <c r="A6" s="3" t="inlineStr">
        <is>
          <t>Statement [Line Items]</t>
        </is>
      </c>
    </row>
    <row r="7">
      <c r="A7" s="4" t="inlineStr">
        <is>
          <t>Shares based compensation recognized expense</t>
        </is>
      </c>
      <c r="B7" s="6" t="n">
        <v>0</v>
      </c>
      <c r="C7" s="6" t="n">
        <v>0</v>
      </c>
      <c r="D7" s="6" t="n">
        <v>0</v>
      </c>
      <c r="E7" s="6" t="n">
        <v>0</v>
      </c>
    </row>
    <row r="8">
      <c r="A8" s="4" t="inlineStr">
        <is>
          <t>2019 [Member]</t>
        </is>
      </c>
    </row>
    <row r="9">
      <c r="A9" s="3" t="inlineStr">
        <is>
          <t>Statement [Line Items]</t>
        </is>
      </c>
    </row>
    <row r="10">
      <c r="A10" s="4" t="inlineStr">
        <is>
          <t>Shares based compensation recognized expense</t>
        </is>
      </c>
      <c r="B10" s="6" t="n">
        <v>0</v>
      </c>
      <c r="C10" s="6" t="n">
        <v>0</v>
      </c>
      <c r="D10" s="6" t="n">
        <v>0</v>
      </c>
      <c r="E10" s="6" t="n">
        <v>0</v>
      </c>
    </row>
    <row r="11">
      <c r="A11" s="4" t="inlineStr">
        <is>
          <t>2015 [Member]</t>
        </is>
      </c>
    </row>
    <row r="12">
      <c r="A12" s="3" t="inlineStr">
        <is>
          <t>Statement [Line Items]</t>
        </is>
      </c>
    </row>
    <row r="13">
      <c r="A13" s="4" t="inlineStr">
        <is>
          <t>Shares based compensation recognized expense</t>
        </is>
      </c>
      <c r="B13" s="6" t="n">
        <v>142316</v>
      </c>
      <c r="C13" s="6" t="n">
        <v>324153</v>
      </c>
      <c r="D13" s="6" t="n">
        <v>556331</v>
      </c>
      <c r="E13" s="6" t="n">
        <v>1128203</v>
      </c>
    </row>
    <row r="14">
      <c r="A14" s="4" t="inlineStr">
        <is>
          <t>2020 [Member]</t>
        </is>
      </c>
    </row>
    <row r="15">
      <c r="A15" s="3" t="inlineStr">
        <is>
          <t>Statement [Line Items]</t>
        </is>
      </c>
    </row>
    <row r="16">
      <c r="A16" s="4" t="inlineStr">
        <is>
          <t>Shares based compensation recognized expense</t>
        </is>
      </c>
      <c r="B16" s="6" t="n">
        <v>11880</v>
      </c>
      <c r="C16" s="6" t="n">
        <v>52858</v>
      </c>
      <c r="D16" s="6" t="n">
        <v>117596</v>
      </c>
      <c r="E16" s="6" t="n">
        <v>291292</v>
      </c>
    </row>
    <row r="17">
      <c r="A17" s="4" t="inlineStr">
        <is>
          <t>2021 [Member]</t>
        </is>
      </c>
    </row>
    <row r="18">
      <c r="A18" s="3" t="inlineStr">
        <is>
          <t>Statement [Line Items]</t>
        </is>
      </c>
    </row>
    <row r="19">
      <c r="A19" s="4" t="inlineStr">
        <is>
          <t>Shares based compensation recognized expense</t>
        </is>
      </c>
      <c r="B19" s="5" t="n">
        <v>20250</v>
      </c>
      <c r="C19" s="5" t="n">
        <v>0</v>
      </c>
      <c r="D19" s="5" t="n">
        <v>1208209</v>
      </c>
      <c r="E19" s="5"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hare capital (Details 2) - Stock Option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Line Items]</t>
        </is>
      </c>
    </row>
    <row r="4">
      <c r="A4" s="4" t="inlineStr">
        <is>
          <t>Stock-based compensation pertaining to general and administrative expenses</t>
        </is>
      </c>
      <c r="B4" s="5" t="n">
        <v>91408</v>
      </c>
      <c r="C4" s="5" t="n">
        <v>162077</v>
      </c>
      <c r="D4" s="5" t="n">
        <v>1486374</v>
      </c>
      <c r="E4" s="5" t="n">
        <v>564102</v>
      </c>
    </row>
    <row r="5">
      <c r="A5" s="4" t="inlineStr">
        <is>
          <t>Stock-based compensation pertaining to research and development expenses</t>
        </is>
      </c>
      <c r="B5" s="6" t="n">
        <v>83038</v>
      </c>
      <c r="C5" s="6" t="n">
        <v>214934</v>
      </c>
      <c r="D5" s="6" t="n">
        <v>395762</v>
      </c>
      <c r="E5" s="6" t="n">
        <v>855393</v>
      </c>
    </row>
    <row r="6">
      <c r="A6" s="4" t="inlineStr">
        <is>
          <t>Total</t>
        </is>
      </c>
      <c r="B6" s="5" t="n">
        <v>174446</v>
      </c>
      <c r="C6" s="5" t="n">
        <v>377011</v>
      </c>
      <c r="D6" s="5" t="n">
        <v>1882136</v>
      </c>
      <c r="E6" s="5" t="n">
        <v>141949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Share capital (Details Narrative) - USD ($)</t>
        </is>
      </c>
      <c r="B1" s="2" t="inlineStr">
        <is>
          <t>1 Months Ended</t>
        </is>
      </c>
      <c r="D1" s="2" t="inlineStr">
        <is>
          <t>3 Months Ended</t>
        </is>
      </c>
      <c r="E1" s="2" t="inlineStr">
        <is>
          <t>9 Months Ended</t>
        </is>
      </c>
    </row>
    <row r="2">
      <c r="B2" s="2" t="inlineStr">
        <is>
          <t>Apr. 30, 2021</t>
        </is>
      </c>
      <c r="C2" s="2" t="inlineStr">
        <is>
          <t>Apr. 28, 2021</t>
        </is>
      </c>
      <c r="D2" s="2" t="inlineStr">
        <is>
          <t>Mar. 31, 2019</t>
        </is>
      </c>
      <c r="E2" s="2" t="inlineStr">
        <is>
          <t>Sep. 30, 2021</t>
        </is>
      </c>
    </row>
    <row r="3">
      <c r="A3" s="4" t="inlineStr">
        <is>
          <t>Stock Option [Member]</t>
        </is>
      </c>
    </row>
    <row r="4">
      <c r="A4" s="3" t="inlineStr">
        <is>
          <t>Statement [Line Items]</t>
        </is>
      </c>
    </row>
    <row r="5">
      <c r="A5" s="4" t="inlineStr">
        <is>
          <t>Shares issuable upon exercise of warrants, maximum</t>
        </is>
      </c>
      <c r="E5" s="6" t="n">
        <v>7500000</v>
      </c>
    </row>
    <row r="6">
      <c r="A6" s="4" t="inlineStr">
        <is>
          <t>Percentage of issued and outstanding shares issuable maximum to one individual</t>
        </is>
      </c>
      <c r="E6" s="4" t="inlineStr">
        <is>
          <t>15</t>
        </is>
      </c>
    </row>
    <row r="7">
      <c r="A7" s="4" t="inlineStr">
        <is>
          <t>Private Placements [Member]</t>
        </is>
      </c>
    </row>
    <row r="8">
      <c r="A8" s="3" t="inlineStr">
        <is>
          <t>Statement [Line Items]</t>
        </is>
      </c>
    </row>
    <row r="9">
      <c r="A9" s="4" t="inlineStr">
        <is>
          <t>Warrant value</t>
        </is>
      </c>
      <c r="C9" s="5" t="n">
        <v>8000000</v>
      </c>
      <c r="D9" s="5" t="n">
        <v>200000</v>
      </c>
    </row>
    <row r="10">
      <c r="A10" s="4" t="inlineStr">
        <is>
          <t>Warrants issued</t>
        </is>
      </c>
      <c r="C10" s="6" t="n">
        <v>1834862</v>
      </c>
      <c r="D10" s="6" t="n">
        <v>2500000</v>
      </c>
      <c r="E10" s="6" t="n">
        <v>2018348</v>
      </c>
    </row>
    <row r="11">
      <c r="A11" s="4" t="inlineStr">
        <is>
          <t>Exercise price or warrants</t>
        </is>
      </c>
      <c r="B11" s="7" t="n">
        <v>2.5</v>
      </c>
      <c r="C11" s="7" t="n">
        <v>2.5</v>
      </c>
      <c r="D11" s="5" t="n">
        <v>8</v>
      </c>
    </row>
    <row r="12">
      <c r="A12" s="4" t="inlineStr">
        <is>
          <t>Common stock shares issued</t>
        </is>
      </c>
      <c r="B12" s="6" t="n">
        <v>183486</v>
      </c>
      <c r="C12" s="6" t="n">
        <v>3669724</v>
      </c>
    </row>
    <row r="13">
      <c r="A13" s="4" t="inlineStr">
        <is>
          <t>Fees and other expense</t>
        </is>
      </c>
      <c r="B13" s="5" t="n">
        <v>731834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ssued common shares at beginning of period</t>
        </is>
      </c>
      <c r="B3" s="6" t="n">
        <v>83730875</v>
      </c>
      <c r="C3" s="6" t="n">
        <v>72718706</v>
      </c>
      <c r="D3" s="6" t="n">
        <v>77961151</v>
      </c>
      <c r="E3" s="6" t="n">
        <v>71218706</v>
      </c>
    </row>
    <row r="4">
      <c r="A4" s="4" t="inlineStr">
        <is>
          <t>Effect of shares issued</t>
        </is>
      </c>
      <c r="B4" s="6" t="n">
        <v>20707</v>
      </c>
      <c r="C4" s="6" t="n">
        <v>1980091</v>
      </c>
      <c r="D4" s="6" t="n">
        <v>3130375</v>
      </c>
      <c r="E4" s="6" t="n">
        <v>1464118</v>
      </c>
    </row>
    <row r="5">
      <c r="A5" s="4" t="inlineStr">
        <is>
          <t>Weighted average number of common shares outstanding - basic</t>
        </is>
      </c>
      <c r="B5" s="6" t="n">
        <v>83751582</v>
      </c>
      <c r="C5" s="6" t="n">
        <v>74698797</v>
      </c>
      <c r="D5" s="6" t="n">
        <v>81091526</v>
      </c>
      <c r="E5" s="6" t="n">
        <v>72682824</v>
      </c>
    </row>
    <row r="6">
      <c r="A6" s="4" t="inlineStr">
        <is>
          <t>Weighted average number of shares outstanding - diluted</t>
        </is>
      </c>
      <c r="B6" s="6" t="n">
        <v>83751582</v>
      </c>
      <c r="C6" s="6" t="n">
        <v>74698797</v>
      </c>
      <c r="D6" s="6" t="n">
        <v>81091526</v>
      </c>
      <c r="E6" s="6" t="n">
        <v>7268282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leases and other commitment (Details) - USD ($)</t>
        </is>
      </c>
      <c r="B1" s="2" t="inlineStr">
        <is>
          <t>9 Months Ended</t>
        </is>
      </c>
    </row>
    <row r="2">
      <c r="B2" s="2" t="inlineStr">
        <is>
          <t>Sep. 30, 2021</t>
        </is>
      </c>
      <c r="C2" s="2" t="inlineStr">
        <is>
          <t>Sep. 30, 2020</t>
        </is>
      </c>
    </row>
    <row r="3">
      <c r="A3" s="4" t="inlineStr">
        <is>
          <t>Begininng balance</t>
        </is>
      </c>
      <c r="B3" s="5" t="n">
        <v>422297</v>
      </c>
      <c r="C3" s="5" t="n">
        <v>135541</v>
      </c>
    </row>
    <row r="4">
      <c r="A4" s="4" t="inlineStr">
        <is>
          <t>Renewed office lease</t>
        </is>
      </c>
      <c r="B4" s="6" t="n">
        <v>184159</v>
      </c>
      <c r="C4" s="6" t="n">
        <v>144169</v>
      </c>
    </row>
    <row r="5">
      <c r="A5" s="4" t="inlineStr">
        <is>
          <t>Accumulated amortization</t>
        </is>
      </c>
      <c r="B5" s="6" t="n">
        <v>-166989</v>
      </c>
      <c r="C5" s="6" t="n">
        <v>-192118</v>
      </c>
    </row>
    <row r="6">
      <c r="A6" s="4" t="inlineStr">
        <is>
          <t>Ending balance</t>
        </is>
      </c>
      <c r="B6" s="5" t="n">
        <v>439467</v>
      </c>
      <c r="C6" s="5" t="n">
        <v>875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perating leases and other commitment (Details 1) - USD ($)</t>
        </is>
      </c>
      <c r="B1" s="2" t="inlineStr">
        <is>
          <t>9 Months Ended</t>
        </is>
      </c>
    </row>
    <row r="2">
      <c r="B2" s="2" t="inlineStr">
        <is>
          <t>Sep. 30, 2021</t>
        </is>
      </c>
      <c r="C2" s="2" t="inlineStr">
        <is>
          <t>Sep. 30, 2020</t>
        </is>
      </c>
    </row>
    <row r="3">
      <c r="A3" s="4" t="inlineStr">
        <is>
          <t>Beginning balance</t>
        </is>
      </c>
      <c r="B3" s="5" t="n">
        <v>425620</v>
      </c>
      <c r="C3" s="5" t="n">
        <v>147036</v>
      </c>
    </row>
    <row r="4">
      <c r="A4" s="4" t="inlineStr">
        <is>
          <t>Renewed office lease</t>
        </is>
      </c>
      <c r="B4" s="6" t="n">
        <v>184159</v>
      </c>
      <c r="C4" s="6" t="n">
        <v>144169</v>
      </c>
    </row>
    <row r="5">
      <c r="A5" s="4" t="inlineStr">
        <is>
          <t>Repayments of lease liability</t>
        </is>
      </c>
      <c r="B5" s="6" t="n">
        <v>-179054</v>
      </c>
      <c r="C5" s="6" t="n">
        <v>-207060</v>
      </c>
    </row>
    <row r="6">
      <c r="A6" s="4" t="inlineStr">
        <is>
          <t>Other</t>
        </is>
      </c>
      <c r="B6" s="6" t="n">
        <v>14017</v>
      </c>
      <c r="C6" s="6" t="n">
        <v>7655</v>
      </c>
    </row>
    <row r="7">
      <c r="A7" s="4" t="inlineStr">
        <is>
          <t>Ending balance</t>
        </is>
      </c>
      <c r="B7" s="6" t="n">
        <v>444742</v>
      </c>
      <c r="C7" s="6" t="n">
        <v>91800</v>
      </c>
    </row>
    <row r="8">
      <c r="A8" s="4" t="inlineStr">
        <is>
          <t>Lease liability due within one year</t>
        </is>
      </c>
      <c r="B8" s="6" t="n">
        <v>0</v>
      </c>
      <c r="C8" s="6" t="n">
        <v>91800</v>
      </c>
    </row>
    <row r="9">
      <c r="A9" s="4" t="inlineStr">
        <is>
          <t>Lease liability long term</t>
        </is>
      </c>
      <c r="B9" s="5" t="n">
        <v>444742</v>
      </c>
      <c r="C9"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Operating leases and other commitment (Details Narrative)</t>
        </is>
      </c>
      <c r="B1" s="2" t="inlineStr">
        <is>
          <t>9 Months Ended</t>
        </is>
      </c>
    </row>
    <row r="2">
      <c r="B2" s="2" t="inlineStr">
        <is>
          <t>Sep. 30, 2021USD ($)</t>
        </is>
      </c>
    </row>
    <row r="3">
      <c r="A3" s="3" t="inlineStr">
        <is>
          <t>Statement [Line Items]</t>
        </is>
      </c>
    </row>
    <row r="4">
      <c r="A4" s="4" t="inlineStr">
        <is>
          <t>Operating lease liability</t>
        </is>
      </c>
      <c r="B4" s="5" t="n">
        <v>444742</v>
      </c>
    </row>
    <row r="5">
      <c r="A5" s="4" t="inlineStr">
        <is>
          <t>Future payment amount and copier rent</t>
        </is>
      </c>
      <c r="B5" s="6" t="n">
        <v>253069</v>
      </c>
    </row>
    <row r="6">
      <c r="A6" s="4" t="inlineStr">
        <is>
          <t>Future payment amount</t>
        </is>
      </c>
      <c r="B6" s="6" t="n">
        <v>467799</v>
      </c>
    </row>
    <row r="7">
      <c r="A7" s="4" t="inlineStr">
        <is>
          <t>January 1, 2019 [Member]</t>
        </is>
      </c>
    </row>
    <row r="8">
      <c r="A8" s="3" t="inlineStr">
        <is>
          <t>Statement [Line Items]</t>
        </is>
      </c>
    </row>
    <row r="9">
      <c r="A9" s="4" t="inlineStr">
        <is>
          <t>Immaterial cumulative adjustment</t>
        </is>
      </c>
      <c r="B9" s="5" t="n">
        <v>11667</v>
      </c>
    </row>
    <row r="10">
      <c r="A10" s="4" t="inlineStr">
        <is>
          <t>Discount rate description</t>
        </is>
      </c>
      <c r="B10" s="4" t="inlineStr">
        <is>
          <t>The discount rate ranges for remining lease is from 4.75% to 5.00% at the end of September, 2021. The average remaining years for our lease are 1.96 years as of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aries</t>
        </is>
      </c>
      <c r="B3" s="5" t="n">
        <v>500000</v>
      </c>
      <c r="C3" s="5" t="n">
        <v>0</v>
      </c>
      <c r="D3" s="5" t="n">
        <v>750000</v>
      </c>
      <c r="E3" s="5" t="n">
        <v>0</v>
      </c>
    </row>
    <row r="4">
      <c r="A4" s="4" t="inlineStr">
        <is>
          <t>Short-term employee benefits</t>
        </is>
      </c>
      <c r="B4" s="6" t="n">
        <v>583</v>
      </c>
      <c r="C4" s="6" t="n">
        <v>555</v>
      </c>
      <c r="D4" s="6" t="n">
        <v>1772</v>
      </c>
      <c r="E4" s="6" t="n">
        <v>1637</v>
      </c>
    </row>
    <row r="5">
      <c r="A5" s="4" t="inlineStr">
        <is>
          <t>Stock-based compensation</t>
        </is>
      </c>
      <c r="B5" s="6" t="n">
        <v>142316</v>
      </c>
      <c r="C5" s="6" t="n">
        <v>324153</v>
      </c>
      <c r="D5" s="6" t="n">
        <v>556331</v>
      </c>
      <c r="E5" s="6" t="n">
        <v>1128203</v>
      </c>
    </row>
    <row r="6">
      <c r="A6" s="4" t="inlineStr">
        <is>
          <t>Total</t>
        </is>
      </c>
      <c r="B6" s="5" t="n">
        <v>642899</v>
      </c>
      <c r="C6" s="5" t="n">
        <v>324708</v>
      </c>
      <c r="D6" s="5" t="n">
        <v>1308103</v>
      </c>
      <c r="E6" s="5" t="n">
        <v>11298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Sep. 30, 2020</t>
        </is>
      </c>
    </row>
    <row r="3">
      <c r="A3" s="4" t="inlineStr">
        <is>
          <t>CEO [Member]</t>
        </is>
      </c>
    </row>
    <row r="4">
      <c r="A4" s="3" t="inlineStr">
        <is>
          <t>Statement [Line Items]</t>
        </is>
      </c>
    </row>
    <row r="5">
      <c r="A5" s="4" t="inlineStr">
        <is>
          <t>Compensation paid</t>
        </is>
      </c>
      <c r="B5" s="5" t="n">
        <v>750000</v>
      </c>
    </row>
    <row r="6">
      <c r="A6" s="4" t="inlineStr">
        <is>
          <t>Chief Financial Officers [Member]</t>
        </is>
      </c>
    </row>
    <row r="7">
      <c r="A7" s="3" t="inlineStr">
        <is>
          <t>Statement [Line Items]</t>
        </is>
      </c>
    </row>
    <row r="8">
      <c r="A8" s="4" t="inlineStr">
        <is>
          <t>Amounts paid under contract for services</t>
        </is>
      </c>
      <c r="B8" s="6" t="n">
        <v>460000</v>
      </c>
      <c r="C8" s="5" t="n">
        <v>415000</v>
      </c>
    </row>
    <row r="9">
      <c r="A9" s="4" t="inlineStr">
        <is>
          <t>Corporate Legal Counsel [Member]</t>
        </is>
      </c>
    </row>
    <row r="10">
      <c r="A10" s="3" t="inlineStr">
        <is>
          <t>Statement [Line Items]</t>
        </is>
      </c>
    </row>
    <row r="11">
      <c r="A11" s="4" t="inlineStr">
        <is>
          <t>Amounts paid under contract for services</t>
        </is>
      </c>
      <c r="B11" s="5" t="n">
        <v>302789</v>
      </c>
      <c r="C11" s="5" t="n">
        <v>238144</v>
      </c>
    </row>
    <row r="12">
      <c r="A12" s="4" t="inlineStr">
        <is>
          <t>Restricted shares of common shares</t>
        </is>
      </c>
      <c r="B12" s="6" t="n">
        <v>6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Sep. 30, 2021</t>
        </is>
      </c>
      <c r="C1" s="2" t="inlineStr">
        <is>
          <t>Dec. 31, 2020</t>
        </is>
      </c>
    </row>
    <row r="2">
      <c r="A2" s="3" t="inlineStr">
        <is>
          <t>Current assets</t>
        </is>
      </c>
    </row>
    <row r="3">
      <c r="A3" s="4" t="inlineStr">
        <is>
          <t>Cash at bank</t>
        </is>
      </c>
      <c r="B3" s="5" t="n">
        <v>3142000</v>
      </c>
      <c r="C3" s="5" t="n">
        <v>3611000</v>
      </c>
    </row>
    <row r="4">
      <c r="A4" s="4" t="inlineStr">
        <is>
          <t>Other receivables</t>
        </is>
      </c>
      <c r="B4" s="6" t="n">
        <v>12000</v>
      </c>
      <c r="C4" s="6" t="n">
        <v>20000</v>
      </c>
    </row>
    <row r="5">
      <c r="A5" s="4" t="inlineStr">
        <is>
          <t>Inventory</t>
        </is>
      </c>
      <c r="B5" s="6" t="n">
        <v>34000</v>
      </c>
      <c r="C5" s="6" t="n">
        <v>34000</v>
      </c>
    </row>
    <row r="6">
      <c r="A6" s="4" t="inlineStr">
        <is>
          <t>Security deposit</t>
        </is>
      </c>
      <c r="B6" s="6" t="n">
        <v>28000</v>
      </c>
      <c r="C6" s="6" t="n">
        <v>28000</v>
      </c>
    </row>
    <row r="7">
      <c r="A7" s="4" t="inlineStr">
        <is>
          <t>Prepaid expenses and other current assets</t>
        </is>
      </c>
      <c r="B7" s="6" t="n">
        <v>175000</v>
      </c>
      <c r="C7" s="6" t="n">
        <v>200000</v>
      </c>
    </row>
    <row r="8">
      <c r="A8" s="4" t="inlineStr">
        <is>
          <t>Total current assets</t>
        </is>
      </c>
      <c r="B8" s="6" t="n">
        <v>3391000</v>
      </c>
      <c r="C8" s="6" t="n">
        <v>3893000</v>
      </c>
    </row>
    <row r="9">
      <c r="A9" s="3" t="inlineStr">
        <is>
          <t>Non-current assets</t>
        </is>
      </c>
    </row>
    <row r="10">
      <c r="A10" s="4" t="inlineStr">
        <is>
          <t>Property and equipment</t>
        </is>
      </c>
      <c r="B10" s="6" t="n">
        <v>21000</v>
      </c>
      <c r="C10" s="6" t="n">
        <v>28000</v>
      </c>
    </row>
    <row r="11">
      <c r="A11" s="4" t="inlineStr">
        <is>
          <t>Operating lease right-of-use asset, net</t>
        </is>
      </c>
      <c r="B11" s="6" t="n">
        <v>439000</v>
      </c>
      <c r="C11" s="6" t="n">
        <v>422000</v>
      </c>
    </row>
    <row r="12">
      <c r="A12" s="4" t="inlineStr">
        <is>
          <t>Total assets</t>
        </is>
      </c>
      <c r="B12" s="6" t="n">
        <v>3851000</v>
      </c>
      <c r="C12" s="6" t="n">
        <v>4343000</v>
      </c>
    </row>
    <row r="13">
      <c r="A13" s="3" t="inlineStr">
        <is>
          <t>Current liabilities</t>
        </is>
      </c>
    </row>
    <row r="14">
      <c r="A14" s="4" t="inlineStr">
        <is>
          <t>Accounts payable and accrued liabilities</t>
        </is>
      </c>
      <c r="B14" s="6" t="n">
        <v>1823000</v>
      </c>
      <c r="C14" s="6" t="n">
        <v>1772000</v>
      </c>
    </row>
    <row r="15">
      <c r="A15" s="4" t="inlineStr">
        <is>
          <t>Operating lease liability due within one year</t>
        </is>
      </c>
      <c r="B15" s="6" t="n">
        <v>0</v>
      </c>
      <c r="C15" s="6" t="n">
        <v>58000</v>
      </c>
    </row>
    <row r="16">
      <c r="A16" s="4" t="inlineStr">
        <is>
          <t>Total current liabilities</t>
        </is>
      </c>
      <c r="B16" s="6" t="n">
        <v>1823000</v>
      </c>
      <c r="C16" s="6" t="n">
        <v>1830000</v>
      </c>
    </row>
    <row r="17">
      <c r="A17" s="4" t="inlineStr">
        <is>
          <t>Long term operating lease liability</t>
        </is>
      </c>
      <c r="B17" s="6" t="n">
        <v>445000</v>
      </c>
      <c r="C17" s="6" t="n">
        <v>368000</v>
      </c>
    </row>
    <row r="18">
      <c r="A18" s="4" t="inlineStr">
        <is>
          <t>Total liabilities</t>
        </is>
      </c>
      <c r="B18" s="6" t="n">
        <v>2268000</v>
      </c>
      <c r="C18" s="6" t="n">
        <v>2198000</v>
      </c>
    </row>
    <row r="19">
      <c r="A19" s="3" t="inlineStr">
        <is>
          <t>Equity</t>
        </is>
      </c>
    </row>
    <row r="20">
      <c r="A20" s="4" t="inlineStr">
        <is>
          <t>Share capital - unlimited authorized shares at no par value 84,496 and 77,961 shares outstanding at September 30, 2021 and December 31, 2020, respectively</t>
        </is>
      </c>
      <c r="B20" s="6" t="n">
        <v>163504000</v>
      </c>
      <c r="C20" s="6" t="n">
        <v>151722000</v>
      </c>
    </row>
    <row r="21">
      <c r="A21" s="4" t="inlineStr">
        <is>
          <t>Share capital subscription receivable</t>
        </is>
      </c>
      <c r="B21" s="6" t="n">
        <v>-589000</v>
      </c>
      <c r="C21" s="6" t="n">
        <v>-589000</v>
      </c>
    </row>
    <row r="22">
      <c r="A22" s="4" t="inlineStr">
        <is>
          <t>Additional paid-in capital</t>
        </is>
      </c>
      <c r="B22" s="6" t="n">
        <v>28420000</v>
      </c>
      <c r="C22" s="6" t="n">
        <v>31037000</v>
      </c>
    </row>
    <row r="23">
      <c r="A23" s="4" t="inlineStr">
        <is>
          <t>Accumulated deficit</t>
        </is>
      </c>
      <c r="B23" s="6" t="n">
        <v>-189752000</v>
      </c>
      <c r="C23" s="6" t="n">
        <v>-180025000</v>
      </c>
    </row>
    <row r="24">
      <c r="A24" s="4" t="inlineStr">
        <is>
          <t>Total stockholders' equity</t>
        </is>
      </c>
      <c r="B24" s="6" t="n">
        <v>1583000</v>
      </c>
      <c r="C24" s="6" t="n">
        <v>2145000</v>
      </c>
    </row>
    <row r="25">
      <c r="A25" s="4" t="inlineStr">
        <is>
          <t>Total liabilities and stockholders' equity</t>
        </is>
      </c>
      <c r="B25" s="5" t="n">
        <v>3851000</v>
      </c>
      <c r="C25" s="5" t="n">
        <v>43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Sep. 30, 2021</t>
        </is>
      </c>
      <c r="C1" s="2" t="inlineStr">
        <is>
          <t>Dec. 31, 2020</t>
        </is>
      </c>
    </row>
    <row r="2">
      <c r="A2" s="3" t="inlineStr">
        <is>
          <t>Consolidated Statements of Financial Position</t>
        </is>
      </c>
    </row>
    <row r="3">
      <c r="A3" s="4" t="inlineStr">
        <is>
          <t>Share capital, shares outstanding</t>
        </is>
      </c>
      <c r="B3" s="6" t="n">
        <v>84496</v>
      </c>
      <c r="C3" s="6" t="n">
        <v>77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9727000</v>
      </c>
      <c r="C4" s="5" t="n">
        <v>-9711000</v>
      </c>
    </row>
    <row r="5">
      <c r="A5" s="3" t="inlineStr">
        <is>
          <t>Adjustments for:</t>
        </is>
      </c>
    </row>
    <row r="6">
      <c r="A6" s="4" t="inlineStr">
        <is>
          <t>Stock-based compensation</t>
        </is>
      </c>
      <c r="B6" s="6" t="n">
        <v>1882000</v>
      </c>
      <c r="C6" s="6" t="n">
        <v>1419000</v>
      </c>
    </row>
    <row r="7">
      <c r="A7" s="4" t="inlineStr">
        <is>
          <t>Depreciation</t>
        </is>
      </c>
      <c r="B7" s="6" t="n">
        <v>9000</v>
      </c>
      <c r="C7" s="6" t="n">
        <v>6000</v>
      </c>
    </row>
    <row r="8">
      <c r="A8" s="4" t="inlineStr">
        <is>
          <t>Amortization and others</t>
        </is>
      </c>
      <c r="B8" s="6" t="n">
        <v>181000</v>
      </c>
      <c r="C8" s="6" t="n">
        <v>200000</v>
      </c>
    </row>
    <row r="9">
      <c r="A9" s="3" t="inlineStr">
        <is>
          <t>Changes in non-cash operating balances:</t>
        </is>
      </c>
    </row>
    <row r="10">
      <c r="A10" s="4" t="inlineStr">
        <is>
          <t>Accounts receivable and other receivables</t>
        </is>
      </c>
      <c r="B10" s="6" t="n">
        <v>8000</v>
      </c>
      <c r="C10" s="6" t="n">
        <v>1000</v>
      </c>
    </row>
    <row r="11">
      <c r="A11" s="4" t="inlineStr">
        <is>
          <t>Inventory</t>
        </is>
      </c>
      <c r="B11" s="6" t="n">
        <v>0</v>
      </c>
      <c r="C11" s="6" t="n">
        <v>-11000</v>
      </c>
    </row>
    <row r="12">
      <c r="A12" s="4" t="inlineStr">
        <is>
          <t>Prepaid expenses and other current asset</t>
        </is>
      </c>
      <c r="B12" s="6" t="n">
        <v>25000</v>
      </c>
      <c r="C12" s="6" t="n">
        <v>-167000</v>
      </c>
    </row>
    <row r="13">
      <c r="A13" s="4" t="inlineStr">
        <is>
          <t>Accounts payable and accrued liabilities</t>
        </is>
      </c>
      <c r="B13" s="6" t="n">
        <v>-51000</v>
      </c>
      <c r="C13" s="6" t="n">
        <v>-90000</v>
      </c>
    </row>
    <row r="14">
      <c r="A14" s="4" t="inlineStr">
        <is>
          <t>Net cash flows used in operating activities</t>
        </is>
      </c>
      <c r="B14" s="6" t="n">
        <v>7571000</v>
      </c>
      <c r="C14" s="6" t="n">
        <v>8353000</v>
      </c>
    </row>
    <row r="15">
      <c r="A15" s="3" t="inlineStr">
        <is>
          <t>CASH FLOWS FROM INVESTING ACTIVITIES</t>
        </is>
      </c>
    </row>
    <row r="16">
      <c r="A16" s="4" t="inlineStr">
        <is>
          <t>Purchase of property and equipment</t>
        </is>
      </c>
      <c r="B16" s="6" t="n">
        <v>-2000</v>
      </c>
      <c r="C16" s="6" t="n">
        <v>-1000</v>
      </c>
    </row>
    <row r="17">
      <c r="A17" s="4" t="inlineStr">
        <is>
          <t>Net cash flows used in investing activities</t>
        </is>
      </c>
      <c r="B17" s="6" t="n">
        <v>-2000</v>
      </c>
      <c r="C17" s="6" t="n">
        <v>-1000</v>
      </c>
    </row>
    <row r="18">
      <c r="A18" s="3" t="inlineStr">
        <is>
          <t>CASH FLOWS FROM FINANCING ACTIVITIES</t>
        </is>
      </c>
    </row>
    <row r="19">
      <c r="A19" s="4" t="inlineStr">
        <is>
          <t>Proceeds from issuance of share capital and warrants</t>
        </is>
      </c>
      <c r="B19" s="6" t="n">
        <v>7283000</v>
      </c>
      <c r="C19" s="6" t="n">
        <v>8687000</v>
      </c>
    </row>
    <row r="20">
      <c r="A20" s="4" t="inlineStr">
        <is>
          <t>Repayment of operating lease and financing obligation</t>
        </is>
      </c>
      <c r="B20" s="6" t="n">
        <v>-179000</v>
      </c>
      <c r="C20" s="6" t="n">
        <v>-207000</v>
      </c>
    </row>
    <row r="21">
      <c r="A21" s="4" t="inlineStr">
        <is>
          <t>Net cash flows provided by financing activities</t>
        </is>
      </c>
      <c r="B21" s="6" t="n">
        <v>7104000</v>
      </c>
      <c r="C21" s="6" t="n">
        <v>8480000</v>
      </c>
    </row>
    <row r="22">
      <c r="A22" s="4" t="inlineStr">
        <is>
          <t>Net (decrease)increase in cash and cash equivalents</t>
        </is>
      </c>
      <c r="B22" s="6" t="n">
        <v>-469000</v>
      </c>
      <c r="C22" s="6" t="n">
        <v>126000</v>
      </c>
    </row>
    <row r="23">
      <c r="A23" s="3" t="inlineStr">
        <is>
          <t>CASH AT BANK</t>
        </is>
      </c>
    </row>
    <row r="24">
      <c r="A24" s="4" t="inlineStr">
        <is>
          <t>Beginning of the period</t>
        </is>
      </c>
      <c r="B24" s="6" t="n">
        <v>3611000</v>
      </c>
      <c r="C24" s="6" t="n">
        <v>5239000</v>
      </c>
    </row>
    <row r="25">
      <c r="A25" s="4" t="inlineStr">
        <is>
          <t>End of the period</t>
        </is>
      </c>
      <c r="B25" s="6" t="n">
        <v>3142000</v>
      </c>
      <c r="C25" s="6" t="n">
        <v>5365000</v>
      </c>
    </row>
    <row r="26">
      <c r="A26" s="3" t="inlineStr">
        <is>
          <t>NON-CASH INVESTING AND FINANCING ACTIVITIES</t>
        </is>
      </c>
    </row>
    <row r="27">
      <c r="A27" s="4" t="inlineStr">
        <is>
          <t>Operating lease right-of-use asset and related liability</t>
        </is>
      </c>
      <c r="B27" s="5" t="n">
        <v>0</v>
      </c>
      <c r="C27" s="5" t="n">
        <v>14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solidated Statements of Changes in (Deficit) Equity (Unaudited) - USD ($) shares in Thousands</t>
        </is>
      </c>
      <c r="B1" s="2" t="inlineStr">
        <is>
          <t>Total</t>
        </is>
      </c>
      <c r="C1" s="2" t="inlineStr">
        <is>
          <t>Common Shares</t>
        </is>
      </c>
      <c r="D1" s="2" t="inlineStr">
        <is>
          <t>Share Capital Subscription</t>
        </is>
      </c>
      <c r="E1" s="2" t="inlineStr">
        <is>
          <t>Accumulated Deficit</t>
        </is>
      </c>
    </row>
    <row r="2">
      <c r="A2" s="4" t="inlineStr">
        <is>
          <t>Balance, shares at Dec. 31, 2019</t>
        </is>
      </c>
      <c r="C2" s="6" t="n">
        <v>71218</v>
      </c>
    </row>
    <row r="3">
      <c r="A3" s="4" t="inlineStr">
        <is>
          <t>Balance, amount (Additional paid-in capital) at Dec. 31, 2019</t>
        </is>
      </c>
      <c r="B3" s="5" t="n">
        <v>35770000</v>
      </c>
    </row>
    <row r="4">
      <c r="A4" s="4" t="inlineStr">
        <is>
          <t>Balance, amount at Dec. 31, 2019</t>
        </is>
      </c>
      <c r="B4" s="6" t="n">
        <v>3448000</v>
      </c>
      <c r="C4" s="5" t="n">
        <v>136554000</v>
      </c>
      <c r="D4" s="5" t="n">
        <v>-589000</v>
      </c>
      <c r="E4" s="5" t="n">
        <v>-168287000</v>
      </c>
    </row>
    <row r="5">
      <c r="A5" s="3" t="inlineStr">
        <is>
          <t>Statement [Line Items]</t>
        </is>
      </c>
    </row>
    <row r="6">
      <c r="A6" s="4" t="inlineStr">
        <is>
          <t>Share issuance for cash, shares</t>
        </is>
      </c>
      <c r="C6" s="6" t="n">
        <v>3742</v>
      </c>
    </row>
    <row r="7">
      <c r="A7" s="4" t="inlineStr">
        <is>
          <t>Share issuance for cash, amount | Additional paid-in capital</t>
        </is>
      </c>
      <c r="B7" s="6" t="n">
        <v>-701000</v>
      </c>
    </row>
    <row r="8">
      <c r="A8" s="4" t="inlineStr">
        <is>
          <t>Share issuance for cash, amount</t>
        </is>
      </c>
      <c r="B8" s="6" t="n">
        <v>8687000</v>
      </c>
      <c r="C8" s="5" t="n">
        <v>9388000</v>
      </c>
      <c r="D8" s="6" t="n">
        <v>0</v>
      </c>
      <c r="E8" s="6" t="n">
        <v>0</v>
      </c>
    </row>
    <row r="9">
      <c r="A9" s="4" t="inlineStr">
        <is>
          <t>Stock-based compensation and service fee, shares</t>
        </is>
      </c>
      <c r="C9" s="6" t="n">
        <v>2250</v>
      </c>
    </row>
    <row r="10">
      <c r="A10" s="4" t="inlineStr">
        <is>
          <t>Stock-based compensation and service fee, amount | Additional paid-in capital</t>
        </is>
      </c>
      <c r="B10" s="6" t="n">
        <v>-3340000</v>
      </c>
    </row>
    <row r="11">
      <c r="A11" s="4" t="inlineStr">
        <is>
          <t>Stock-based compensation and service fee, amount</t>
        </is>
      </c>
      <c r="B11" s="6" t="n">
        <v>1420000</v>
      </c>
      <c r="C11" s="5" t="n">
        <v>4760000</v>
      </c>
      <c r="D11" s="6" t="n">
        <v>0</v>
      </c>
      <c r="E11" s="6" t="n">
        <v>0</v>
      </c>
    </row>
    <row r="12">
      <c r="A12" s="4" t="inlineStr">
        <is>
          <t>Net loss | Additional paid-in capital</t>
        </is>
      </c>
      <c r="B12" s="6" t="n">
        <v>0</v>
      </c>
    </row>
    <row r="13">
      <c r="A13" s="4" t="inlineStr">
        <is>
          <t>Net loss</t>
        </is>
      </c>
      <c r="B13" s="6" t="n">
        <v>-9711000</v>
      </c>
      <c r="C13" s="5" t="n">
        <v>0</v>
      </c>
      <c r="D13" s="6" t="n">
        <v>0</v>
      </c>
      <c r="E13" s="6" t="n">
        <v>-9711000</v>
      </c>
    </row>
    <row r="14">
      <c r="A14" s="4" t="inlineStr">
        <is>
          <t>Balance, shares at Sep. 30, 2020</t>
        </is>
      </c>
      <c r="C14" s="6" t="n">
        <v>77210</v>
      </c>
    </row>
    <row r="15">
      <c r="A15" s="4" t="inlineStr">
        <is>
          <t>Balance, amount (Additional paid-in capital) at Sep. 30, 2020</t>
        </is>
      </c>
      <c r="B15" s="6" t="n">
        <v>31729000</v>
      </c>
    </row>
    <row r="16">
      <c r="A16" s="4" t="inlineStr">
        <is>
          <t>Balance, amount at Sep. 30, 2020</t>
        </is>
      </c>
      <c r="B16" s="6" t="n">
        <v>38440000</v>
      </c>
      <c r="C16" s="5" t="n">
        <v>150702000</v>
      </c>
      <c r="D16" s="6" t="n">
        <v>-589000</v>
      </c>
      <c r="E16" s="6" t="n">
        <v>-177998000</v>
      </c>
    </row>
    <row r="17">
      <c r="A17" s="4" t="inlineStr">
        <is>
          <t>Balance, shares at Dec. 31, 2020</t>
        </is>
      </c>
      <c r="C17" s="6" t="n">
        <v>77961</v>
      </c>
    </row>
    <row r="18">
      <c r="A18" s="4" t="inlineStr">
        <is>
          <t>Balance, amount (Additional paid-in capital) at Dec. 31, 2020</t>
        </is>
      </c>
      <c r="B18" s="6" t="n">
        <v>-31037000</v>
      </c>
    </row>
    <row r="19">
      <c r="A19" s="4" t="inlineStr">
        <is>
          <t>Balance, amount at Dec. 31, 2020</t>
        </is>
      </c>
      <c r="B19" s="6" t="n">
        <v>2145000</v>
      </c>
      <c r="C19" s="5" t="n">
        <v>151722000</v>
      </c>
      <c r="D19" s="6" t="n">
        <v>-589000</v>
      </c>
      <c r="E19" s="6" t="n">
        <v>-180025000</v>
      </c>
    </row>
    <row r="20">
      <c r="A20" s="3" t="inlineStr">
        <is>
          <t>Statement [Line Items]</t>
        </is>
      </c>
    </row>
    <row r="21">
      <c r="A21" s="4" t="inlineStr">
        <is>
          <t>Share issuance for cash, shares</t>
        </is>
      </c>
      <c r="C21" s="6" t="n">
        <v>3670</v>
      </c>
    </row>
    <row r="22">
      <c r="A22" s="4" t="inlineStr">
        <is>
          <t>Share issuance for cash, amount | Additional paid-in capital</t>
        </is>
      </c>
      <c r="B22" s="6" t="n">
        <v>-717000</v>
      </c>
    </row>
    <row r="23">
      <c r="A23" s="4" t="inlineStr">
        <is>
          <t>Share issuance for cash, amount</t>
        </is>
      </c>
      <c r="B23" s="6" t="n">
        <v>6953000</v>
      </c>
      <c r="C23" s="5" t="n">
        <v>7670000</v>
      </c>
      <c r="D23" s="6" t="n">
        <v>0</v>
      </c>
      <c r="E23" s="6" t="n">
        <v>0</v>
      </c>
    </row>
    <row r="24">
      <c r="A24" s="4" t="inlineStr">
        <is>
          <t>Stock-based compensation and service fee, shares</t>
        </is>
      </c>
      <c r="C24" s="6" t="n">
        <v>2865</v>
      </c>
    </row>
    <row r="25">
      <c r="A25" s="4" t="inlineStr">
        <is>
          <t>Stock-based compensation and service fee, amount | Additional paid-in capital</t>
        </is>
      </c>
      <c r="B25" s="6" t="n">
        <v>-2230000</v>
      </c>
    </row>
    <row r="26">
      <c r="A26" s="4" t="inlineStr">
        <is>
          <t>Stock-based compensation and service fee, amount</t>
        </is>
      </c>
      <c r="B26" s="6" t="n">
        <v>1882000</v>
      </c>
      <c r="C26" s="5" t="n">
        <v>4112000</v>
      </c>
      <c r="D26" s="6" t="n">
        <v>0</v>
      </c>
      <c r="E26" s="6" t="n">
        <v>0</v>
      </c>
    </row>
    <row r="27">
      <c r="A27" s="4" t="inlineStr">
        <is>
          <t>Net loss | Additional paid-in capital</t>
        </is>
      </c>
      <c r="B27" s="6" t="n">
        <v>0</v>
      </c>
    </row>
    <row r="28">
      <c r="A28" s="4" t="inlineStr">
        <is>
          <t>Net loss</t>
        </is>
      </c>
      <c r="B28" s="6" t="n">
        <v>-9727000</v>
      </c>
      <c r="C28" s="5" t="n">
        <v>0</v>
      </c>
      <c r="D28" s="6" t="n">
        <v>0</v>
      </c>
      <c r="E28" s="6" t="n">
        <v>-9727000</v>
      </c>
    </row>
    <row r="29">
      <c r="A29" s="4" t="inlineStr">
        <is>
          <t>Warrant issued | Additional paid-in capital</t>
        </is>
      </c>
      <c r="B29" s="6" t="n">
        <v>330000</v>
      </c>
    </row>
    <row r="30">
      <c r="A30" s="4" t="inlineStr">
        <is>
          <t>Warrant issued</t>
        </is>
      </c>
      <c r="B30" s="6" t="n">
        <v>330000</v>
      </c>
    </row>
    <row r="31">
      <c r="A31" s="4" t="inlineStr">
        <is>
          <t>Balance, shares at Sep. 30, 2021</t>
        </is>
      </c>
      <c r="C31" s="6" t="n">
        <v>84496</v>
      </c>
    </row>
    <row r="32">
      <c r="A32" s="4" t="inlineStr">
        <is>
          <t>Balance, amount (Additional paid-in capital) at Sep. 30, 2021</t>
        </is>
      </c>
      <c r="B32" s="6" t="n">
        <v>28420000</v>
      </c>
    </row>
    <row r="33">
      <c r="A33" s="4" t="inlineStr">
        <is>
          <t>Balance, amount at Sep. 30, 2021</t>
        </is>
      </c>
      <c r="B33" s="5" t="n">
        <v>1583000</v>
      </c>
      <c r="C33" s="5" t="n">
        <v>163504000</v>
      </c>
      <c r="D33" s="5" t="n">
        <v>-589000</v>
      </c>
      <c r="E33" s="5" t="n">
        <v>-18975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Basis of preparation</t>
        </is>
      </c>
      <c r="B1" s="2" t="inlineStr">
        <is>
          <t>9 Months Ended</t>
        </is>
      </c>
    </row>
    <row r="2">
      <c r="B2" s="2" t="inlineStr">
        <is>
          <t>Sep. 30, 2021</t>
        </is>
      </c>
    </row>
    <row r="3">
      <c r="A3" s="4" t="inlineStr">
        <is>
          <t>1. Basis of preparation</t>
        </is>
      </c>
      <c r="B3" s="4" t="inlineStr">
        <is>
          <t>1. Basis of preparation: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November 12, 2021. (b) Basis of measurement: The condensed unaudited interim consolidated financial statements have been prepared on a going concern and on the historical cost basis. The functional currency of the Corporation is the US dollar. (c)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iquidity Going Concern and Managements Response</t>
        </is>
      </c>
      <c r="B1" s="2" t="inlineStr">
        <is>
          <t>9 Months Ended</t>
        </is>
      </c>
    </row>
    <row r="2">
      <c r="B2" s="2" t="inlineStr">
        <is>
          <t>Sep. 30, 2021</t>
        </is>
      </c>
    </row>
    <row r="3">
      <c r="A3" s="4" t="inlineStr">
        <is>
          <t>2. Liquidity, Going Concern and Management's Response</t>
        </is>
      </c>
      <c r="B3" s="4" t="inlineStr">
        <is>
          <t xml:space="preserve">2. Liquidity, Going Concern and Management’s Response: Management believes that current cash balances as of September 30, 2021 are not sufficient to finance the Company’s operations for at least the next 12 months. However, if necessary, the Company intends to seek additional equity or other financing, should the Company’s liquidity needs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hare capital</t>
        </is>
      </c>
      <c r="B1" s="2" t="inlineStr">
        <is>
          <t>9 Months Ended</t>
        </is>
      </c>
    </row>
    <row r="2">
      <c r="B2" s="2" t="inlineStr">
        <is>
          <t>Sep. 30, 2021</t>
        </is>
      </c>
    </row>
    <row r="3">
      <c r="A3" s="4" t="inlineStr">
        <is>
          <t>3. Share capital</t>
        </is>
      </c>
      <c r="B3" s="4" t="inlineStr">
        <is>
          <t>3. Share Capital: The holders of common shares are entitled to receive dividends as declared, which is at the discretion of the Corporation, and are entitled to one vote per share at the annual general meeting of the Corporation. The Corporation has never paid any dividends. (a) Private placements: On April 28, 2021, the company announced it has entered into a definitive agreement with institutional investors in a private placement of 3,669,724 shares of common stock and warrants to purchase 1,834,862 shares of common stock at a combined purchase price of $2.18 per share for gross proceeds of approximately $8,000,000 before deducting fees and other estimated offering expenses. The warrants will have an exercise price of $2.50 per share, will be immediately exercisable and will expire five years from the date of issuance. A.G.P./Alliance Global Partners is acting as sole placement agent for the private placement. The private placement was completed on April 30, 2021, and the company raised $7,318,348.46 after deducting fees and other offering expense. In addition, the Company agreed to issue A.G.P. or its assigns warrants to purchase up to 183,486 shares of common stock at an exercise price of $2.50 per share. The Placement Agent Warrants will be immediately exercisable and will expire on the five-year anniversary of the date of offer and are subject to customary anti-dilution provisions.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of up to six years and are equity-settled. As at September 30, 2021, one million options could still be granted by the Corporation. The following table provides the activity of stock option awards during the nine-month period ended September 30, 2021 and for options outstanding and exercisable at the end of the nine-month period ended September 30, 2021, the range of exercise price and the weighted average years to expiration. Weighted Range average of remaining exercise contractual Number price life (in years) Outstanding, December 31, 2020 6,500,000 $ 1.81 4.87 Expired / Cancelled (200,000 ) 1.81 - Granted 98,000 1.75 9.62 Outstanding, September 30, 2021 6,398,000 $ 1.81 4.08 Options exercisable 6,306,333 $ 1.80 4.02 (c) Stock-based compensation: Stock -based compensation includes stock and stock option granted to employees and contractors. Three months Nine months ended September 30, ended September 30, Employee expenses 2021 2020 2021 2020 Stock options and stock compensation granted in: 2015 142,316 324,153 556,331 1,128,203 2018 - - - - 2019 - - - - 2020 11,880 52,858 117,596 291,292 2021 20,250 - 1,208,209 - Total stock-based compensation expense recognized $ 174,446 $ 377,011 $ 1,882,136 $ 1,419,495 The stock-based compensation expense is disaggregated in the statements of consolidated Statements of Operations as follows: Three Months Ended Nine Months Ended September 30, September 30, 2021 2020 2021 2020 Stock-based compensation pertaining to general and administrative $ 91,408 $ 162,077 $ 1,486,374 $ 564,102 Stock-based compensation pertaining to research and development 83,038 214,934 395,762 855,393 Total $ 174,446 $ 377,011 $ 1,882,136 $ 1,419,495 (d) Warrants : In the first quarter of 2019, the Corporation issued 2,500,000 warrants in connection with one private placement. Each warrant entitles the holder to acquire one common share of the Corporation at an exercise price of $8.00 with a five year term. The warrants were valued at $200,000 and recorded as part of additional paid in capital. During the nine-month period ended September 30, 2021, the Corporation issued 2,018,348 warrants in connection with one private placement referred to in note 3 (a). Each warrant entitles the holder to acquire one common share of the Corporation at an exercise price of $2.50 with a five year term. The warrant was recorded as part of additional paid in capital at a total of $330,2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40:13Z</dcterms:created>
  <dcterms:modified xmlns:dcterms="http://purl.org/dc/terms/" xmlns:xsi="http://www.w3.org/2001/XMLSchema-instance" xsi:type="dcterms:W3CDTF">2021-11-12T21:40:13Z</dcterms:modified>
</cp:coreProperties>
</file>